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1stdibs.com, Inc. is filing the attached revised Definitive Proxy Statement on Schedule 14A for the sole purpose of including Inline eXtensible Business Reporting Language, or Inline XBRL, data tagging, which was inadvertently omitted from the Definitive Proxy Statement that was originally filed due to a processing error. There are no other modifications or updates to any disclosures presented in the Proxy Statement.</t>
        </is>
      </c>
    </row>
    <row r="7">
      <c r="A7" s="3" t="inlineStr">
        <is>
          <t>Entity Information [Line Items]</t>
        </is>
      </c>
      <c r="B7" s="4" t="inlineStr">
        <is>
          <t xml:space="preserve"> </t>
        </is>
      </c>
    </row>
    <row r="8">
      <c r="A8" s="4" t="inlineStr">
        <is>
          <t>Entity Registrant Name</t>
        </is>
      </c>
      <c r="B8" s="4" t="inlineStr">
        <is>
          <t>1STDIBS.COM, INC.</t>
        </is>
      </c>
    </row>
    <row r="9">
      <c r="A9" s="4" t="inlineStr">
        <is>
          <t>Entity Central Index Key</t>
        </is>
      </c>
      <c r="B9" s="4" t="inlineStr">
        <is>
          <t>00016006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In fiscal 2024, we did not grant new awards of stock options, stock appreciation rights, or similar option-like instruments to our named executive officers.</t>
        </is>
      </c>
    </row>
    <row r="5">
      <c r="A5" s="4" t="inlineStr">
        <is>
          <t>Award Timing Method</t>
        </is>
      </c>
      <c r="B5"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In fiscal 2024, we did not grant new awards of stock options, stock appreciation rights, or similar option-like instruments to our named executive officer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In fiscal 2024, we did not grant new awards of stock options, stock appreciation rights, or similar option-like instruments to our named executive officer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6:49Z</dcterms:created>
  <dcterms:modified xmlns:dcterms="http://purl.org/dc/terms/" xmlns:xsi="http://www.w3.org/2001/XMLSchema-instance" xsi:type="dcterms:W3CDTF">2025-04-30T20:46:49Z</dcterms:modified>
</cp:coreProperties>
</file>